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s of Changes in Stockh" sheetId="5" state="visible" r:id="rId5"/>
    <sheet xmlns:r="http://schemas.openxmlformats.org/officeDocument/2006/relationships" name="Condensed Consolidated Statemen" sheetId="6" state="visible" r:id="rId6"/>
    <sheet xmlns:r="http://schemas.openxmlformats.org/officeDocument/2006/relationships" name="Operations and Summary of Signi" sheetId="7" state="visible" r:id="rId7"/>
    <sheet xmlns:r="http://schemas.openxmlformats.org/officeDocument/2006/relationships" name="Income Taxes" sheetId="8" state="visible" r:id="rId8"/>
    <sheet xmlns:r="http://schemas.openxmlformats.org/officeDocument/2006/relationships" name="Stockholders' Equity" sheetId="9" state="visible" r:id="rId9"/>
    <sheet xmlns:r="http://schemas.openxmlformats.org/officeDocument/2006/relationships" name="Loans from Stockholder and Affi" sheetId="10" state="visible" r:id="rId10"/>
    <sheet xmlns:r="http://schemas.openxmlformats.org/officeDocument/2006/relationships" name="Subsequent Events" sheetId="11" state="visible" r:id="rId11"/>
    <sheet xmlns:r="http://schemas.openxmlformats.org/officeDocument/2006/relationships" name="Operations and Summary of Sig_2" sheetId="12" state="visible" r:id="rId12"/>
    <sheet xmlns:r="http://schemas.openxmlformats.org/officeDocument/2006/relationships" name="Income Taxes (Details Narrative" sheetId="13" state="visible" r:id="rId13"/>
    <sheet xmlns:r="http://schemas.openxmlformats.org/officeDocument/2006/relationships" name="Stockholders' Equity (Details N" sheetId="14" state="visible" r:id="rId14"/>
    <sheet xmlns:r="http://schemas.openxmlformats.org/officeDocument/2006/relationships" name="Loans from Stockholder and Af_2" sheetId="15" state="visible" r:id="rId15"/>
    <sheet xmlns:r="http://schemas.openxmlformats.org/officeDocument/2006/relationships" name="Subsequent Events (Details Narr" sheetId="16" state="visible" r:id="rId16"/>
  </sheets>
  <definedNames/>
  <calcPr calcId="124519" fullCalcOnLoad="1"/>
</workbook>
</file>

<file path=xl/sharedStrings.xml><?xml version="1.0" encoding="utf-8"?>
<sst xmlns="http://schemas.openxmlformats.org/spreadsheetml/2006/main" uniqueCount="178">
  <si>
    <t>Document and Entity Information - shares</t>
  </si>
  <si>
    <t>9 Months Ended</t>
  </si>
  <si>
    <t>Sep. 30, 2019</t>
  </si>
  <si>
    <t>Nov. 14, 2019</t>
  </si>
  <si>
    <t>Cover [Abstract]</t>
  </si>
  <si>
    <t>Entity Registrant Name</t>
  </si>
  <si>
    <t>RELIABILITY INC</t>
  </si>
  <si>
    <t>Entity Central Index Key</t>
  </si>
  <si>
    <t>0000034285</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Balance Sheets (Unaudited) - USD ($)</t>
  </si>
  <si>
    <t>Dec. 31, 2018</t>
  </si>
  <si>
    <t>Current assets:</t>
  </si>
  <si>
    <t>Cash and cash equivalents</t>
  </si>
  <si>
    <t>Total current assets</t>
  </si>
  <si>
    <t>Total assets</t>
  </si>
  <si>
    <t>Current liabilities:</t>
  </si>
  <si>
    <t>Accounts payable and accrued liabilities</t>
  </si>
  <si>
    <t>Loan from stockholder and affiliate, current portion</t>
  </si>
  <si>
    <t>Interest on loans, current portion</t>
  </si>
  <si>
    <t>Total current liabilities</t>
  </si>
  <si>
    <t>Long term liabilities:</t>
  </si>
  <si>
    <t>Interest on loans</t>
  </si>
  <si>
    <t>Loans from shareholder and affiliate</t>
  </si>
  <si>
    <t>Total long-term liabilities</t>
  </si>
  <si>
    <t>Total liabilities</t>
  </si>
  <si>
    <t>Stockholders' equity (deficit):</t>
  </si>
  <si>
    <t>Preferred stock, without par value; 1,000,000 shares authorized, none issued and outstanding</t>
  </si>
  <si>
    <t xml:space="preserve"> </t>
  </si>
  <si>
    <t>Common stock, without par value; 300,000,000 shares authorized; 17,268,993 shares issued</t>
  </si>
  <si>
    <t>Accumulated deficit</t>
  </si>
  <si>
    <t>Less treasury stock at cost, 354,300 shares</t>
  </si>
  <si>
    <t>Total stockholders' deficit</t>
  </si>
  <si>
    <t>Total liabilities and stockholders' deficit</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Statement of Operations (Unaudited) - USD ($)</t>
  </si>
  <si>
    <t>3 Months Ended</t>
  </si>
  <si>
    <t>Sep. 30, 2018</t>
  </si>
  <si>
    <t>Operating expenses:</t>
  </si>
  <si>
    <t>General and administrative</t>
  </si>
  <si>
    <t>Interest expense</t>
  </si>
  <si>
    <t>Total expenses</t>
  </si>
  <si>
    <t>Operating loss</t>
  </si>
  <si>
    <t>Loss before income taxes</t>
  </si>
  <si>
    <t>Income taxes</t>
  </si>
  <si>
    <t>Net loss</t>
  </si>
  <si>
    <t>Basic and diluted loss per share</t>
  </si>
  <si>
    <t>Weighted average shares:</t>
  </si>
  <si>
    <t>Basic</t>
  </si>
  <si>
    <t>Diluted</t>
  </si>
  <si>
    <t>Statements of Changes in Stockholders' Equity (Unaudited) - USD ($)</t>
  </si>
  <si>
    <t>Common Stock [Member]</t>
  </si>
  <si>
    <t>Treasury Stock [Member]</t>
  </si>
  <si>
    <t>Accumulated Deficit [Member]</t>
  </si>
  <si>
    <t>Total</t>
  </si>
  <si>
    <t>Beginning balance at Dec. 31, 2017</t>
  </si>
  <si>
    <t>Beginning balance, shares at Dec. 31, 2017</t>
  </si>
  <si>
    <t>Net Loss</t>
  </si>
  <si>
    <t>Ending balance at Dec. 31, 2018</t>
  </si>
  <si>
    <t>Ending balance, shares at Dec. 31, 2018</t>
  </si>
  <si>
    <t>Ending balance at Sep. 30, 2019</t>
  </si>
  <si>
    <t>Ending balance, shares at Sep. 30, 2019</t>
  </si>
  <si>
    <t>Condensed Consolidated Statements of Cash Flows (Unaudited) - USD ($)</t>
  </si>
  <si>
    <t>12 Months Ended</t>
  </si>
  <si>
    <t>Cash flows from operating activities:</t>
  </si>
  <si>
    <t>Adjustments to reconcile net loss to net cash used in operating activities:</t>
  </si>
  <si>
    <t>Accrued interest on loans from stockholder and affiliate</t>
  </si>
  <si>
    <t>Changes in operating assets and liabilities:</t>
  </si>
  <si>
    <t>Net cash used in operating activities</t>
  </si>
  <si>
    <t>Cash flows from financing activities:</t>
  </si>
  <si>
    <t>Loan from shareholder and affiliate</t>
  </si>
  <si>
    <t>Net cash provided by financing activities</t>
  </si>
  <si>
    <t>Net (decrease) increase in cash and cash equivalents</t>
  </si>
  <si>
    <t>Cash and cash equivalents:</t>
  </si>
  <si>
    <t>Beginning of period</t>
  </si>
  <si>
    <t>End of period</t>
  </si>
  <si>
    <t>Cash paid during the period for:</t>
  </si>
  <si>
    <t>Interest</t>
  </si>
  <si>
    <t>Operations and Summary of Significant Accounting Policies</t>
  </si>
  <si>
    <t>Accounting Policies [Abstract]</t>
  </si>
  <si>
    <t>1. OPERATIONS AND SUMMARY OF SIGNIFICANT
ACCOUNTING POLICIES Nature of Operations Reliability Incorporated (the “Company”)
was incorporated under the laws of the State of Texas in 1953, but the principal business of the Company started in 1971, and was
closed down in 2007. The Company has no further operating activities and is now a shell company (see Note 5). Going Concern The accompanying financial statements have
been prepared assuming the Company will continue as a going concern. The Company has concluded that it should look for acquisitions
or identify a merger partner and is actively in discussions with interested parties. There can be no assurances that the Company
will be successful in completing such a transaction or be able to maintain sufficient liquidity over a period of time that will
allow it to carry out these actions, in which case the Company might be forced to liquidate or seek protection under the Federal
bankruptcy statutes, or both.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is quoted on the OTC Marketplace
under the symbol “RLBY”. Basis of presentation The accompanying unaudited financial statements
have been prepared in accordance with accounting principles generally accepted in the United States for interim financial information
and with instructions to Form 10-Q. Accordingly they do not include all of the information and footnotes required by accounting
principles generally accepted in the United States for complete financial statements. In the opinion of management, all adjustments
considered necessary for a fair presentation have been included. Operating results for the interim periods ended September 30,
2019 are not necessarily indicative of the results that may be expected for the year ending December 31, 2019. For further information, refer to the financial
statements and footnotes thereto included in the Company’s annual report on Form 10-K for the year ended December 31, 2018. Accounting Estimates The preparation of financial statements in
conformity with accounting principles generally accepted in the United States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Equivalents For the purposes of the statements of cash
flows, the Company considers all highly liquid cash investments that mature in three months or less when purchased, to be cash
equivalents. Cash equivalents are stated at cost, which approximates fair value. Stock Options Compensation cost relating to stock-based payments,
including grants of employee stock options, is recognized in the financial statements based on the fair value of the equity instruments
issued on the grant date. The Company recognized the fair value of stock-based compensation awards as compensation expense in its
statement of operations on a straight-line basis, over the vesting period. Income Taxes Income taxes are provided under the asset and
liability method and reflect the net tax effects of temporary differences between the tax basis of assets and liabilities and their
reported amounts in the financial statements. The Company establishes valuation allowances when the realization of specific deferred
tax assets is subject to significant uncertainty. The Company records no tax benefits on its operating losses, as the losses will
have to be carried forward and realization of any benefit is uncertain. Earnings Per Share Basic earnings (loss) per share is computed
by dividing net income (loss) available to common stockholders by the weighted average number of common shares outstanding during
the period. Diluted earnings (loss) per share reflects the potential dilution that could occur if securities or other contracts
to issue common stock were exercised or converted into common stock or resulted in the issuance of common stock that then shared
in the earnings of the entity. Since the exercise price of the Company’s outstanding stock options exceeded the average market
price of its common shares during the periods presented, the options would have been anti-dilutive and were not considered in these
calculations. Fair Value of Financial Instruments The carrying values of the Company’s
current assets and current liabilities approximated fair value due to their short maturity or nature. It is not practicable to
estimate the fair value of the loans from stockholder and affiliate due to the related party nature of the amounts. Reclassification Certain amounts in the prior period financial
statements have been reclassified to conform to the current period presentation.</t>
  </si>
  <si>
    <t>Income Taxes</t>
  </si>
  <si>
    <t>Income Tax Disclosure [Abstract]</t>
  </si>
  <si>
    <t>2. INCOME TAXES The Company has substantial U.S. net operating
loss carryforwards that will expire in 2024 through 2036. These carryforwards are subject to certain limitations on annual utilization
and in the event of a change in ownership, as defined by tax law. See Note 2 to the Company’s financial statements in its
Form 10-K for the year ended December 31, 2018. The Company’s income tax returns remain
subject to examination for the years 2015 through 2018 for federal and state purposes.</t>
  </si>
  <si>
    <t>Stockholders' Equity</t>
  </si>
  <si>
    <t>Equity [Abstract]</t>
  </si>
  <si>
    <t>3. STOCKHOLDERS’ EQUITY On January 15, 2014, the Company issued 3,401,360
shares of unregistered common stock in a private placement to Lone Star Value Investors, LP, an entity controlled by a former
director and officer of the Company, for cash proceeds of $50,000. The proceeds of this issuance were used to assist in funding
the Company’s operating expenses.</t>
  </si>
  <si>
    <t>Loans from Stockholder and Affiliate</t>
  </si>
  <si>
    <t>Related Party Transactions [Abstract]</t>
  </si>
  <si>
    <t>4. LOANS FROM STOCKHOLDER AND AFFILIATE On June 6, 2014, a shareholder, Lone Star Value
Investors, LP was issued a promissory note by the Company in the amount of $50,000 (2014 Note). The proceeds of the note are being
used for ongoing operating expenses. The loan bears interest at 10% per annum. Interest on the loan and the full amount of the
principal was to be repaid on June 30, 2019. Payment on this Note was extended via consent of Lone Star Value Investor, LP and
via unanimous consent of the board and to December 31, 2019 and will continue to accrue interest at the stated rate of 10% of annum. On August 2, 2016, the Company issued a promissory
note to an affiliate of Lone Star Value Investors, LP in the amount of $40,000 (2016 Note). The proceeds of the Note will be used
for ongoing operating expenses. The 2016 Note bears interest at 10% per annum. Interest and principal on the 2016 Note is to be
repaid on August 31, 2021, and all payments are subordinate to the payment of all outstanding amounts due under the 2014 Note. On August
10, 2018, the Company issued a promissory note to an affiliate of a shareholder in the amount of $15,000 (“2018 Note”).
The proceeds of the 2018 Note will be used for ongoing operating expenses. The loan bears interest at 10% per annum. Interest and
principal on the loan is to be repaid on August 31, 2021, and all payments are subordinate to the payment of all outstanding amounts
due under the 2014 Note. On May
13, 2019, the Company issued a promissory note to an affiliate of a shareholder in the amount of $15,000 (the “2019 Note”).
The proceeds of the 2019 Note will be used for ongoing operating expenses. The loan bears interest at 10% per annum. Interest and
principal on the loan is to be repaid on August 31, 2021, and all payments are subordinate to the payment of all outstanding amounts
due under the 2014 Note. During the nine months ended September 30,
2019 the Company recognized aggregate interest expense in the amount of $8,432. During the three months ended September 30, 2019,
the Company recognized interest expense in the amount of $3,025. Total accrued interest on the combined 2014 Note, 2016 Note, 2018
Note, and 2019 Note is $41,514 as of September 30, 2019. As of September 30, 2018, the Company had
$821 payable to Lone Star Value Management as reimbursement for a payment made to the Company’s transfer agent on the Company’s
behalf. This amount is included in accounts payable and accrued liabilities on the accompanying September 30, 2019 balance sheet.</t>
  </si>
  <si>
    <t>Subsequent Events</t>
  </si>
  <si>
    <t>Subsequent Events [Abstract]</t>
  </si>
  <si>
    <t>5. SUBSEQUENT EVENTS On September 18, 2019, the Company, R-M Merger
Sub, Inc., a wholly owned subsidiary of the Company (“Merger Sub”), The Maslow Media Group, Inc. (“Maslow”),
Jeffrey Eberwein, Naveen Doki, and Silvija Valleru (together with Dr. Doki, the “Shareholders”) entered into a Merger
Agreement (the “Merger Agreement”). The Merger Agreement provided for, among other things, a business combination whereby
Merger Sub would merge with and into Maslow, with Maslow as the surviving entity (the “Merger”). The Merger closed
in accordance with the terms of the Merger Agreement on October 29, 2019. As a result of the Merger, the separate corporate existence
of Merger Sub ceased, and Maslow continued as the surviving corporation and a wholly owned subsidiary of the Company. Prior to the closing of the Merger, as required
by the Merger Agreement, the Company undertook certain actions, including, but not limited to, certain debt conversions. Pursuant
to a debt conversion agreement dated October 28, 2019 between the Company and Lone Star Value Co-Invest I, LP (“LSV Co-Invest”)
and a debt conversion agreement dated October 28, 2019 between the Company and Lone Star Value Investors, LP (“LSV Investors”)
(together, the “Debt Conversion Agreements”), the Company converted substantially all of its issued and outstanding
liabilities and debts into 1,085,307 shares of its authorized, issued and outstanding common stock, pursuant to which $50,000 and
$70,000 in principal and interest accrued through September 18, 2019, was converted into 514,893 and 570,414 shares of the Company’s
common stock for LSV Investors and LSV Co-Invest, respectively. As of the date of the Debt Conversion Agreements, each of LSV Investors
and LSV Co-Invest were significant shareholders of the Company’s common stock, each owning greater than 5%, and therefore
were related parties of the Company. As a result of the Merger, the Company ceased
to be a shell company as defined by Rule 12b-2 of the Securities Exchange Act of 1934, as amended, (the “Exchange Act”)
and by virtue of its ownership of Maslow became an indirect operating entity. The Merger is intended to be a reorganization within
the meaning of Section 368(a) of the Internal Revenue Code of 1986, as amended (the “Code”), and the Merger Agreement
is intended to be a “plan of reorganization” within the meaning of the regulations promulgated under Section 368(a)
of the Code and for the purpose of qualifying as a tax-free transaction for federal income tax purposes. The parties to the Merger
Agreement agreed to report the Merger as a tax-free reorganization under the provisions of Section 368(a), and covenanted that
none of them will take or cause to be taken any action which would prevent the transactions contemplated by the Merger Agreement
from qualifying as a reorganization under Section 368(a). At the effective time of the Merger, all shares
of Maslow common stock issued and outstanding immediately prior to the effective time of the Merger were converted into a number
of shares of the Company’s common stock constituting 94% of the total issued and outstanding shares of Company common stock,
or 282,000,000 shares (the “Merger Consideration”). The shareholders of the Company as of immediately prior to the
closing collectively retained a total aggregate number of shares of the Company’s common stock constituting 6% of the issued
and outstanding shares of the Company’s common stock immediately following the effective time of the Merger, or 18,000,000
shares of the Company’s common stock. In addition, at the effective time of the Merger,
each share of Maslow common stock that was issued and outstanding immediately prior to the effective time of the Merger that was
owned by Maslow as treasury stock was canceled and retired without any payment or distribution with respect to such shares; any
outstanding shares of Maslow common stock that were owned by the Company, Merger Sub or any other direct or indirect wholly owned
subsidiary of the Company or Merger Sub, were cancelled and retired and ceased to exist and no cash or consideration was delivered
in exchange for such shares; and all outstanding shares of common stock of Merger Sub issued and outstanding immediately prior
to the effective time of the Merger were converted into and became, collectively, one share of Maslow common stock and constitute
the only outstanding share of capital stock of Maslow. At the closing, the then-current members of
the Company’s Board of Directors consisting of Hannah Bible, Shawn Miles, and Julia Dayton elected Mark Speck to serve on
the Company’s Board of Directors, and subsequently each of Mr. Miles and Ms. Dayton resigned. Mr. Eberwein remained as a
Board observer. Also, at the closing, the officers of the Company
as of immediately before the closing resigned, and the Company’s Board of Directors, as newly constituted as set forth above,
elected new officers of the Company, consisting of Nick Tsahalis (as President) and Mark Speck (as Chief Financial Officer and
Secretary). On October 30, 2019, the Company’s Board
of Directors appointed Nick Tsahalis, the Company’s President, as a member of the Board of Directors. Following Mr. Tsahalis’
appointment to the Board of Directors, the Company’s Board of Directors consists of three directors: Nick Tsahalis, Mark
Speck and Hannah Bible. The Company previously indicated that at the
closing of the Merger, the Company entered into a Lock-Up Agreement with each of Mr. Eberwein, Dr. Doki, Shirisha Janumpally,
Dr. Valleru, Igly Trust, a trust for which Kalyan Pathuri (Dr. Valleru’s spouse) is sole trustee and beneficiary, and Judos
Trust, a trust for which Mrs. Janumpally is the sole trustee and beneficiary (each a “Holder”) (each, a “Lock-Up
Agreement”) pursuant to which each Holder agreed not to (i) offer for sale, sell, pledge or otherwise dispose of (or enter
into any transaction or device that is designed to, or could be expected to, result in the disposition by any person at any time
in the future of) any shares of Company common stock; (ii) enter into any swap or other derivatives transaction that transfers
to another, in whole or in part, any of the economic benefits or risks of ownership of shares of Company common stock, whether
any such transaction is to be settled by delivery of shares of Company common stock or other securities, in case or otherwise;
or (iii) publicly disclose the intention to do (i) or (ii) constituting the merger consideration or held by the Holders as of
the closing of the Merger for a period of one year following the closing of the Merger. However, the Company waived the requirement
that each of Mrs. Janumpally, Federal Systems (a company owned and controlled by Mrs. Janumpally), Mrs. Pathuri and Mr. Eberwein
enter into a Lock-Up Agreement. Accordingly, such persons did not enter into a Lock-Up Agreement with the Company. Although shares
held by such persons are not subject to a Lock-Up Agreement, the shares are restricted and may not be sold without registration
or an exemption from registration. Because the Company was a shell company prior to the Merger, Rule 144 will not be available
for the resale of such shares until one year has elapsed, in addition to certain other requirements.</t>
  </si>
  <si>
    <t>Operations and Summary of Significant Accounting Policies (Policies)</t>
  </si>
  <si>
    <t>Nature of Operations</t>
  </si>
  <si>
    <t>Nature of Operations Reliability Incorporated (the “Company”)
was incorporated under the laws of the State of Texas in 1953, but the principal business of the Company started in 1971, and
was closed down in 2007. The Company has no further operating activities and is now a shell company (see Note 5).</t>
  </si>
  <si>
    <t>Going Concern</t>
  </si>
  <si>
    <t>Going Concern The accompanying financial statements have
been prepared assuming the Company will continue as a going concern. The Company has concluded that it should look for acquisitions
or identify a merger partner and is actively in discussions with interested parties. There can be no assurances that the Company
will be successful in completing such a transaction or be able to maintain sufficient liquidity over a period of time that will
allow it to carry out these actions, in which case the Company might be forced to liquidate or seek protection under the Federal
bankruptcy statutes, or both.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is quoted on the OTC Marketplace
under the symbol “RLBY”.</t>
  </si>
  <si>
    <t>Basis of presentation</t>
  </si>
  <si>
    <t>Basis of presentation The accompanying unaudited financial statements
have been prepared in accordance with accounting principles generally accepted in the United States for interim financial information
and with instructions to Form 10-Q. Accordingly they do not include all of the information and footnotes required by accounting
principles generally accepted in the United States for complete financial statements. In the opinion of management, all adjustments
considered necessary for a fair presentation have been included. Operating results for the interim periods ended September 30,
2019 are not necessarily indicative of the results that may be expected for the year ending December 31, 2019. For further information, refer to the financial
statements and footnotes thereto included in the Company’s annual report on Form 10-K for the year ended December 31, 2018.</t>
  </si>
  <si>
    <t>Accounting Estimates</t>
  </si>
  <si>
    <t>Accounting Estimates The preparation of financial statements in
conformity with accounting principles generally accepted in the United States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Cash Equivalents</t>
  </si>
  <si>
    <t>Cash Equivalents For the purposes of the statements of cash
flows, the Company considers all highly liquid cash investments that mature in three months or less when purchased, to be cash
equivalents. Cash equivalents are stated at cost, which approximates fair value.</t>
  </si>
  <si>
    <t>Stock Options</t>
  </si>
  <si>
    <t>Stock Options Compensation cost relating to stock-based
payments, including grants of employee stock options, is recognized in the financial statements based on the fair value of the
equity instruments issued on the grant date. The Company recognized the fair value of stock-based compensation awards as compensation
expense in its statement of operations on a straight-line basis, over the vesting period.</t>
  </si>
  <si>
    <t>Income Taxes Income taxes are provided under the asset
and liability method and reflect the net tax effects of temporary differences between the tax basis of assets and liabilities
and their reported amounts in the financial statements. The Company establishes valuation allowances when the realization of specific
deferred tax assets is subject to significant uncertainty. The Company records no tax benefits on its operating losses, as the
losses will have to be carried forward and realization of any benefit is uncertain.</t>
  </si>
  <si>
    <t>Earnings Per Share</t>
  </si>
  <si>
    <t>Earnings Per Share Basic earnings (loss) per share is computed
by dividing net income (loss) available to common stockholders by the weighted average number of common shares outstanding during
the period. Diluted earnings (loss) per share reflects the potential dilution that could occur if securities or other contracts
to issue common stock were exercised or converted into common stock or resulted in the issuance of common stock that then shared
in the earnings of the entity. Since the exercise price of the Company’s outstanding stock options exceeded the average
market price of its common shares during the periods presented, the options would have been anti-dilutive and were not considered
in these calculations.</t>
  </si>
  <si>
    <t>Fair Value of Financial Instruments</t>
  </si>
  <si>
    <t>Fair Value of Financial Instruments The carrying values of the Company’s
current assets and current liabilities approximated fair value due to their short maturity or nature. It is not practicable to
estimate the fair value of the loans from stockholder and affiliate due to the related party nature of the amounts.</t>
  </si>
  <si>
    <t>Reclassification</t>
  </si>
  <si>
    <t>Reclassification Certain amounts in the prior period financial
statements have been reclassified to conform to the current period presentation.</t>
  </si>
  <si>
    <t>Income Taxes (Details Narrative)</t>
  </si>
  <si>
    <t>Operating loss carryforwards expiartion, description</t>
  </si>
  <si>
    <t>Expire in 2024 through 2036</t>
  </si>
  <si>
    <t>Stockholders' Equity (Details Narrative) - Private Placement [Member] - Lone Star Value Investors, LP [Member] - Former Director and Officer [Member]</t>
  </si>
  <si>
    <t>Jan. 15, 2014USD ($)shares</t>
  </si>
  <si>
    <t>Issuance of unregistered common stock | shares</t>
  </si>
  <si>
    <t>Proceeds from issuance of stock | $</t>
  </si>
  <si>
    <t>Loans from Stockholder and Affiliate (Details Narrative) - USD ($)</t>
  </si>
  <si>
    <t>May 13, 2019</t>
  </si>
  <si>
    <t>Aug. 10, 2016</t>
  </si>
  <si>
    <t>Aug. 02, 2016</t>
  </si>
  <si>
    <t>Jun. 06, 2014</t>
  </si>
  <si>
    <t>Promissory note</t>
  </si>
  <si>
    <t>Interest expenses</t>
  </si>
  <si>
    <t>2018 Note [Member] | Shareholder [Member]</t>
  </si>
  <si>
    <t>Interest rate</t>
  </si>
  <si>
    <t>10.00%</t>
  </si>
  <si>
    <t>Debt repaid date</t>
  </si>
  <si>
    <t>Aug. 31,
		2021</t>
  </si>
  <si>
    <t>2019 Note [Member] | Shareholder [Member]</t>
  </si>
  <si>
    <t>2014 Note, 2016 Note, 2018 Note, and 2019 Note [Member]</t>
  </si>
  <si>
    <t>Accrued interest</t>
  </si>
  <si>
    <t>Lone Star Value Investors, LP [Member] | 2014 Note [Member]</t>
  </si>
  <si>
    <t>Jun. 30,
		2019</t>
  </si>
  <si>
    <t>Lone Star Value Investors, LP [Member] | 2016 Note [Member]</t>
  </si>
  <si>
    <t>Subsequent Events (Details Narrative) - Subsequent Event [Member]</t>
  </si>
  <si>
    <t>Oct. 28, 2019USD ($)</t>
  </si>
  <si>
    <t>Debt Conversion Agreement [Member]</t>
  </si>
  <si>
    <t>Debt converted into shares</t>
  </si>
  <si>
    <t>Debt principal amount</t>
  </si>
  <si>
    <t>Debt Conversion Agreement [Member] | LSV Investors [Member]</t>
  </si>
  <si>
    <t>Debt Conversion Agreement [Member] | LSV Co-Invest [Member]</t>
  </si>
  <si>
    <t>Merger Agreement [Member]</t>
  </si>
  <si>
    <t>Merger description</t>
  </si>
  <si>
    <t>At the effective time of the Merger, all shares of Maslow common stock issued and outstanding immediately prior to the effective time of the Merger were converted into a number of shares of the Company's common stock constituting 94% of the total issued and outstanding shares of Company common stock, or 282,000,000 shares (the "Merger Consideration"). The shareholders of the Company as of immediately prior to the closing collectively retained a total aggregate number of shares of the Company's common stock constituting 6% of the issued and outstanding shares of the Company's common stock immediately following the effective time of the Merger, or 18,000,000 shares of the Company's common stock.</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30000000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123</v>
      </c>
      <c r="B1" s="2" t="s">
        <v>1</v>
      </c>
    </row>
    <row r="2" spans="1:2">
      <c r="B2" s="2" t="s">
        <v>2</v>
      </c>
    </row>
    <row r="3" spans="1:2">
      <c r="A3" s="3" t="s">
        <v>109</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11</v>
      </c>
      <c r="B10" s="4" t="s">
        <v>136</v>
      </c>
    </row>
    <row r="11" spans="1:2">
      <c r="A11" s="4" t="s">
        <v>137</v>
      </c>
      <c r="B11" s="4" t="s">
        <v>138</v>
      </c>
    </row>
    <row r="12" spans="1:2">
      <c r="A12" s="4" t="s">
        <v>139</v>
      </c>
      <c r="B12" s="4" t="s">
        <v>140</v>
      </c>
    </row>
    <row r="13" spans="1:2">
      <c r="A13" s="4" t="s">
        <v>141</v>
      </c>
      <c r="B13"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8"/>
  </cols>
  <sheetData>
    <row r="1" spans="1:2">
      <c r="A1" s="1" t="s">
        <v>143</v>
      </c>
      <c r="B1" s="2" t="s">
        <v>1</v>
      </c>
    </row>
    <row r="2" spans="1:2">
      <c r="B2" s="2" t="s">
        <v>2</v>
      </c>
    </row>
    <row r="3" spans="1:2">
      <c r="A3" s="3" t="s">
        <v>11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146</v>
      </c>
      <c r="B1" s="2" t="s">
        <v>147</v>
      </c>
    </row>
    <row r="2" spans="1:2">
      <c r="A2" s="4" t="s">
        <v>148</v>
      </c>
      <c r="B2" s="5" t="n">
        <v>3401360</v>
      </c>
    </row>
    <row r="3" spans="1:2">
      <c r="A3" s="4" t="s">
        <v>149</v>
      </c>
      <c r="B3" s="6" t="n">
        <v>5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s>
  <sheetData>
    <row r="1" spans="1:9">
      <c r="A1" s="1" t="s">
        <v>150</v>
      </c>
      <c r="B1" s="2" t="s">
        <v>151</v>
      </c>
      <c r="C1" s="2" t="s">
        <v>152</v>
      </c>
      <c r="D1" s="2" t="s">
        <v>153</v>
      </c>
      <c r="E1" s="2" t="s">
        <v>154</v>
      </c>
      <c r="F1" s="2" t="s">
        <v>2</v>
      </c>
      <c r="G1" s="2" t="s">
        <v>67</v>
      </c>
      <c r="H1" s="2" t="s">
        <v>2</v>
      </c>
      <c r="I1" s="2" t="s">
        <v>67</v>
      </c>
    </row>
    <row r="2" spans="1:9">
      <c r="A2" s="4" t="s">
        <v>155</v>
      </c>
      <c r="G2" s="6" t="n">
        <v>821</v>
      </c>
      <c r="I2" s="6" t="n">
        <v>821</v>
      </c>
    </row>
    <row r="3" spans="1:9">
      <c r="A3" s="4" t="s">
        <v>156</v>
      </c>
      <c r="F3" s="6" t="n">
        <v>3025</v>
      </c>
      <c r="G3" s="6" t="n">
        <v>2449</v>
      </c>
      <c r="H3" s="6" t="n">
        <v>8432</v>
      </c>
      <c r="I3" s="6" t="n">
        <v>6912</v>
      </c>
    </row>
    <row r="4" spans="1:9">
      <c r="A4" s="4" t="s">
        <v>157</v>
      </c>
    </row>
    <row r="5" spans="1:9">
      <c r="A5" s="4" t="s">
        <v>155</v>
      </c>
      <c r="C5" s="6" t="n">
        <v>15000</v>
      </c>
    </row>
    <row r="6" spans="1:9">
      <c r="A6" s="4" t="s">
        <v>158</v>
      </c>
      <c r="C6" s="4" t="s">
        <v>159</v>
      </c>
    </row>
    <row r="7" spans="1:9">
      <c r="A7" s="4" t="s">
        <v>160</v>
      </c>
      <c r="C7" s="4" t="s">
        <v>161</v>
      </c>
    </row>
    <row r="8" spans="1:9">
      <c r="A8" s="4" t="s">
        <v>162</v>
      </c>
    </row>
    <row r="9" spans="1:9">
      <c r="A9" s="4" t="s">
        <v>155</v>
      </c>
      <c r="B9" s="6" t="n">
        <v>15000</v>
      </c>
    </row>
    <row r="10" spans="1:9">
      <c r="A10" s="4" t="s">
        <v>158</v>
      </c>
      <c r="B10" s="4" t="s">
        <v>159</v>
      </c>
    </row>
    <row r="11" spans="1:9">
      <c r="A11" s="4" t="s">
        <v>160</v>
      </c>
      <c r="B11" s="4" t="s">
        <v>161</v>
      </c>
    </row>
    <row r="12" spans="1:9">
      <c r="A12" s="4" t="s">
        <v>163</v>
      </c>
    </row>
    <row r="13" spans="1:9">
      <c r="A13" s="4" t="s">
        <v>164</v>
      </c>
      <c r="F13" s="6" t="n">
        <v>41514</v>
      </c>
      <c r="H13" s="6" t="n">
        <v>41514</v>
      </c>
    </row>
    <row r="14" spans="1:9">
      <c r="A14" s="4" t="s">
        <v>165</v>
      </c>
    </row>
    <row r="15" spans="1:9">
      <c r="A15" s="4" t="s">
        <v>155</v>
      </c>
      <c r="E15" s="6" t="n">
        <v>50000</v>
      </c>
    </row>
    <row r="16" spans="1:9">
      <c r="A16" s="4" t="s">
        <v>158</v>
      </c>
      <c r="E16" s="4" t="s">
        <v>159</v>
      </c>
    </row>
    <row r="17" spans="1:9">
      <c r="A17" s="4" t="s">
        <v>160</v>
      </c>
      <c r="E17" s="4" t="s">
        <v>166</v>
      </c>
    </row>
    <row r="18" spans="1:9">
      <c r="A18" s="4" t="s">
        <v>167</v>
      </c>
    </row>
    <row r="19" spans="1:9">
      <c r="A19" s="4" t="s">
        <v>155</v>
      </c>
      <c r="D19" s="6" t="n">
        <v>40000</v>
      </c>
    </row>
    <row r="20" spans="1:9">
      <c r="A20" s="4" t="s">
        <v>158</v>
      </c>
      <c r="D20" s="4" t="s">
        <v>159</v>
      </c>
    </row>
    <row r="21" spans="1:9">
      <c r="A21" s="4" t="s">
        <v>160</v>
      </c>
      <c r="D21" s="4" t="s">
        <v>16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69</v>
      </c>
    </row>
    <row r="2" spans="1:2">
      <c r="A2" s="4" t="s">
        <v>170</v>
      </c>
    </row>
    <row r="3" spans="1:2">
      <c r="A3" s="4" t="s">
        <v>171</v>
      </c>
      <c r="B3" s="6" t="n">
        <v>1085307</v>
      </c>
    </row>
    <row r="4" spans="1:2">
      <c r="A4" s="4" t="s">
        <v>172</v>
      </c>
      <c r="B4" s="5" t="n">
        <v>50000</v>
      </c>
    </row>
    <row r="5" spans="1:2">
      <c r="A5" s="4" t="s">
        <v>164</v>
      </c>
      <c r="B5" s="5" t="n">
        <v>70000</v>
      </c>
    </row>
    <row r="6" spans="1:2">
      <c r="A6" s="4" t="s">
        <v>173</v>
      </c>
    </row>
    <row r="7" spans="1:2">
      <c r="A7" s="4" t="s">
        <v>171</v>
      </c>
      <c r="B7" s="5" t="n">
        <v>514893</v>
      </c>
    </row>
    <row r="8" spans="1:2">
      <c r="A8" s="4" t="s">
        <v>174</v>
      </c>
    </row>
    <row r="9" spans="1:2">
      <c r="A9" s="4" t="s">
        <v>171</v>
      </c>
      <c r="B9" s="6" t="n">
        <v>570414</v>
      </c>
    </row>
    <row r="10" spans="1:2">
      <c r="A10" s="4" t="s">
        <v>175</v>
      </c>
    </row>
    <row r="11" spans="1:2">
      <c r="A11" s="4" t="s">
        <v>176</v>
      </c>
      <c r="B11" s="4" t="s">
        <v>17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382</v>
      </c>
      <c r="C3" s="6" t="n">
        <v>8098</v>
      </c>
    </row>
    <row r="4" spans="1:3">
      <c r="A4" s="4" t="s">
        <v>36</v>
      </c>
      <c r="B4" s="5" t="n">
        <v>2382</v>
      </c>
      <c r="C4" s="5" t="n">
        <v>8098</v>
      </c>
    </row>
    <row r="5" spans="1:3">
      <c r="A5" s="4" t="s">
        <v>37</v>
      </c>
      <c r="B5" s="5" t="n">
        <v>2382</v>
      </c>
      <c r="C5" s="5" t="n">
        <v>8098</v>
      </c>
    </row>
    <row r="6" spans="1:3">
      <c r="A6" s="3" t="s">
        <v>38</v>
      </c>
    </row>
    <row r="7" spans="1:3">
      <c r="A7" s="4" t="s">
        <v>39</v>
      </c>
      <c r="B7" s="5" t="n">
        <v>6863</v>
      </c>
      <c r="C7" s="5" t="n">
        <v>15961</v>
      </c>
    </row>
    <row r="8" spans="1:3">
      <c r="A8" s="4" t="s">
        <v>40</v>
      </c>
      <c r="B8" s="5" t="n">
        <v>50000</v>
      </c>
      <c r="C8" s="5" t="n">
        <v>50000</v>
      </c>
    </row>
    <row r="9" spans="1:3">
      <c r="A9" s="4" t="s">
        <v>41</v>
      </c>
      <c r="B9" s="5" t="n">
        <v>26592</v>
      </c>
      <c r="C9" s="5" t="n">
        <v>22864</v>
      </c>
    </row>
    <row r="10" spans="1:3">
      <c r="A10" s="4" t="s">
        <v>42</v>
      </c>
      <c r="B10" s="5" t="n">
        <v>83455</v>
      </c>
      <c r="C10" s="5" t="n">
        <v>88825</v>
      </c>
    </row>
    <row r="11" spans="1:3">
      <c r="A11" s="3" t="s">
        <v>43</v>
      </c>
    </row>
    <row r="12" spans="1:3">
      <c r="A12" s="4" t="s">
        <v>44</v>
      </c>
      <c r="B12" s="5" t="n">
        <v>14922</v>
      </c>
      <c r="C12" s="5" t="n">
        <v>10218</v>
      </c>
    </row>
    <row r="13" spans="1:3">
      <c r="A13" s="4" t="s">
        <v>45</v>
      </c>
      <c r="B13" s="5" t="n">
        <v>70000</v>
      </c>
      <c r="C13" s="5" t="n">
        <v>55000</v>
      </c>
    </row>
    <row r="14" spans="1:3">
      <c r="A14" s="4" t="s">
        <v>46</v>
      </c>
      <c r="B14" s="5" t="n">
        <v>84922</v>
      </c>
      <c r="C14" s="5" t="n">
        <v>65218</v>
      </c>
    </row>
    <row r="15" spans="1:3">
      <c r="A15" s="4" t="s">
        <v>47</v>
      </c>
      <c r="B15" s="5" t="n">
        <v>168377</v>
      </c>
      <c r="C15" s="5" t="n">
        <v>154043</v>
      </c>
    </row>
    <row r="16" spans="1:3">
      <c r="A16" s="3" t="s">
        <v>48</v>
      </c>
    </row>
    <row r="17" spans="1:3">
      <c r="A17" s="4" t="s">
        <v>49</v>
      </c>
      <c r="B17" s="4" t="s">
        <v>50</v>
      </c>
      <c r="C17" s="4" t="s">
        <v>50</v>
      </c>
    </row>
    <row r="18" spans="1:3">
      <c r="A18" s="4" t="s">
        <v>51</v>
      </c>
      <c r="B18" s="5" t="n">
        <v>9912150</v>
      </c>
      <c r="C18" s="5" t="n">
        <v>9912150</v>
      </c>
    </row>
    <row r="19" spans="1:3">
      <c r="A19" s="4" t="s">
        <v>52</v>
      </c>
      <c r="B19" s="5" t="n">
        <v>-8983628</v>
      </c>
      <c r="C19" s="5" t="n">
        <v>-8963578</v>
      </c>
    </row>
    <row r="20" spans="1:3">
      <c r="A20" s="4" t="s">
        <v>53</v>
      </c>
      <c r="B20" s="5" t="n">
        <v>-1094517</v>
      </c>
      <c r="C20" s="5" t="n">
        <v>-1094517</v>
      </c>
    </row>
    <row r="21" spans="1:3">
      <c r="A21" s="4" t="s">
        <v>54</v>
      </c>
      <c r="B21" s="5" t="n">
        <v>-165995</v>
      </c>
      <c r="C21" s="5" t="n">
        <v>-145945</v>
      </c>
    </row>
    <row r="22" spans="1:3">
      <c r="A22" s="4" t="s">
        <v>55</v>
      </c>
      <c r="B22" s="6" t="n">
        <v>2382</v>
      </c>
      <c r="C22" s="6" t="n">
        <v>80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v>
      </c>
      <c r="B1" s="2" t="s">
        <v>2</v>
      </c>
      <c r="C1" s="2" t="s">
        <v>33</v>
      </c>
    </row>
    <row r="2" spans="1:3">
      <c r="A2" s="3" t="s">
        <v>57</v>
      </c>
    </row>
    <row r="3" spans="1:3">
      <c r="A3" s="4" t="s">
        <v>58</v>
      </c>
      <c r="B3" s="4" t="s">
        <v>50</v>
      </c>
      <c r="C3" s="4" t="s">
        <v>50</v>
      </c>
    </row>
    <row r="4" spans="1:3">
      <c r="A4" s="4" t="s">
        <v>59</v>
      </c>
      <c r="B4" s="5" t="n">
        <v>1000000</v>
      </c>
      <c r="C4" s="5" t="n">
        <v>1000000</v>
      </c>
    </row>
    <row r="5" spans="1:3">
      <c r="A5" s="4" t="s">
        <v>60</v>
      </c>
      <c r="B5" s="4" t="s">
        <v>50</v>
      </c>
      <c r="C5" s="4" t="s">
        <v>50</v>
      </c>
    </row>
    <row r="6" spans="1:3">
      <c r="A6" s="4" t="s">
        <v>61</v>
      </c>
      <c r="B6" s="4" t="s">
        <v>50</v>
      </c>
      <c r="C6" s="4" t="s">
        <v>50</v>
      </c>
    </row>
    <row r="7" spans="1:3">
      <c r="A7" s="4" t="s">
        <v>62</v>
      </c>
      <c r="B7" s="4" t="s">
        <v>50</v>
      </c>
      <c r="C7" s="4" t="s">
        <v>50</v>
      </c>
    </row>
    <row r="8" spans="1:3">
      <c r="A8" s="4" t="s">
        <v>63</v>
      </c>
      <c r="B8" s="5" t="n">
        <v>300000000</v>
      </c>
      <c r="C8" s="5" t="n">
        <v>300000000</v>
      </c>
    </row>
    <row r="9" spans="1:3">
      <c r="A9" s="4" t="s">
        <v>64</v>
      </c>
      <c r="B9" s="5" t="n">
        <v>17268993</v>
      </c>
      <c r="C9" s="5" t="n">
        <v>172689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3814</v>
      </c>
      <c r="C4" s="6" t="n">
        <v>3734</v>
      </c>
      <c r="D4" s="6" t="n">
        <v>11618</v>
      </c>
      <c r="E4" s="6" t="n">
        <v>10570</v>
      </c>
    </row>
    <row r="5" spans="1:5">
      <c r="A5" s="4" t="s">
        <v>70</v>
      </c>
      <c r="B5" s="5" t="n">
        <v>3025</v>
      </c>
      <c r="C5" s="5" t="n">
        <v>2449</v>
      </c>
      <c r="D5" s="5" t="n">
        <v>8432</v>
      </c>
      <c r="E5" s="5" t="n">
        <v>6912</v>
      </c>
    </row>
    <row r="6" spans="1:5">
      <c r="A6" s="4" t="s">
        <v>71</v>
      </c>
      <c r="B6" s="5" t="n">
        <v>6839</v>
      </c>
      <c r="C6" s="5" t="n">
        <v>6183</v>
      </c>
      <c r="D6" s="5" t="n">
        <v>20050</v>
      </c>
      <c r="E6" s="5" t="n">
        <v>17482</v>
      </c>
    </row>
    <row r="7" spans="1:5">
      <c r="A7" s="4" t="s">
        <v>72</v>
      </c>
      <c r="B7" s="5" t="n">
        <v>-6839</v>
      </c>
      <c r="C7" s="5" t="n">
        <v>-6183</v>
      </c>
    </row>
    <row r="8" spans="1:5">
      <c r="A8" s="4" t="s">
        <v>73</v>
      </c>
      <c r="B8" s="5" t="n">
        <v>-6839</v>
      </c>
      <c r="C8" s="5" t="n">
        <v>-6183</v>
      </c>
      <c r="D8" s="5" t="n">
        <v>-20050</v>
      </c>
      <c r="E8" s="5" t="n">
        <v>-17482</v>
      </c>
    </row>
    <row r="9" spans="1:5">
      <c r="A9" s="4" t="s">
        <v>74</v>
      </c>
      <c r="B9" s="4" t="s">
        <v>50</v>
      </c>
      <c r="C9" s="5" t="n">
        <v>50</v>
      </c>
      <c r="D9" s="4" t="s">
        <v>50</v>
      </c>
      <c r="E9" s="5" t="n">
        <v>50</v>
      </c>
    </row>
    <row r="10" spans="1:5">
      <c r="A10" s="4" t="s">
        <v>75</v>
      </c>
      <c r="B10" s="6" t="n">
        <v>-6839</v>
      </c>
      <c r="C10" s="6" t="n">
        <v>-6232</v>
      </c>
      <c r="D10" s="6" t="n">
        <v>-20050</v>
      </c>
      <c r="E10" s="6" t="n">
        <v>-17532</v>
      </c>
    </row>
    <row r="11" spans="1:5">
      <c r="A11" s="4" t="s">
        <v>76</v>
      </c>
      <c r="B11" s="6" t="n">
        <v>0</v>
      </c>
      <c r="C11" s="6" t="n">
        <v>0</v>
      </c>
      <c r="D11" s="6" t="n">
        <v>0</v>
      </c>
      <c r="E11" s="6" t="n">
        <v>0</v>
      </c>
    </row>
    <row r="12" spans="1:5">
      <c r="A12" s="3" t="s">
        <v>77</v>
      </c>
    </row>
    <row r="13" spans="1:5">
      <c r="A13" s="4" t="s">
        <v>78</v>
      </c>
      <c r="B13" s="5" t="n">
        <v>16914693</v>
      </c>
      <c r="C13" s="5" t="n">
        <v>16914693</v>
      </c>
      <c r="D13" s="5" t="n">
        <v>16914693</v>
      </c>
      <c r="E13" s="5" t="n">
        <v>16914693</v>
      </c>
    </row>
    <row r="14" spans="1:5">
      <c r="A14" s="4" t="s">
        <v>79</v>
      </c>
      <c r="B14" s="5" t="n">
        <v>16914693</v>
      </c>
      <c r="C14" s="5" t="n">
        <v>16914693</v>
      </c>
      <c r="D14" s="5" t="n">
        <v>16914693</v>
      </c>
      <c r="E14" s="5" t="n">
        <v>169146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22"/>
    <col customWidth="1" max="3" min="3" width="24"/>
    <col customWidth="1" max="4" min="4" width="29"/>
    <col customWidth="1" max="5" min="5" width="11"/>
  </cols>
  <sheetData>
    <row r="1" spans="1:5">
      <c r="A1" s="1" t="s">
        <v>80</v>
      </c>
      <c r="B1" s="2" t="s">
        <v>81</v>
      </c>
      <c r="C1" s="2" t="s">
        <v>82</v>
      </c>
      <c r="D1" s="2" t="s">
        <v>83</v>
      </c>
      <c r="E1" s="2" t="s">
        <v>84</v>
      </c>
    </row>
    <row r="2" spans="1:5">
      <c r="A2" s="4" t="s">
        <v>85</v>
      </c>
      <c r="B2" s="6" t="n">
        <v>9912150</v>
      </c>
      <c r="C2" s="6" t="n">
        <v>-1094517</v>
      </c>
      <c r="D2" s="6" t="n">
        <v>-8930784</v>
      </c>
      <c r="E2" s="6" t="n">
        <v>-113151</v>
      </c>
    </row>
    <row r="3" spans="1:5">
      <c r="A3" s="4" t="s">
        <v>86</v>
      </c>
      <c r="B3" s="5" t="n">
        <v>17268</v>
      </c>
      <c r="C3" s="5" t="n">
        <v>-354</v>
      </c>
    </row>
    <row r="4" spans="1:5">
      <c r="A4" s="4" t="s">
        <v>87</v>
      </c>
      <c r="B4" s="4" t="s">
        <v>50</v>
      </c>
      <c r="C4" s="4" t="s">
        <v>50</v>
      </c>
      <c r="D4" s="5" t="n">
        <v>-32794</v>
      </c>
      <c r="E4" s="5" t="n">
        <v>-32794</v>
      </c>
    </row>
    <row r="5" spans="1:5">
      <c r="A5" s="4" t="s">
        <v>88</v>
      </c>
      <c r="B5" s="6" t="n">
        <v>9912150</v>
      </c>
      <c r="C5" s="6" t="n">
        <v>-1094517</v>
      </c>
      <c r="D5" s="5" t="n">
        <v>-8963578</v>
      </c>
      <c r="E5" s="5" t="n">
        <v>-145945</v>
      </c>
    </row>
    <row r="6" spans="1:5">
      <c r="A6" s="4" t="s">
        <v>89</v>
      </c>
      <c r="B6" s="5" t="n">
        <v>17268</v>
      </c>
      <c r="C6" s="5" t="n">
        <v>-354</v>
      </c>
    </row>
    <row r="7" spans="1:5">
      <c r="A7" s="4" t="s">
        <v>87</v>
      </c>
      <c r="B7" s="4" t="s">
        <v>50</v>
      </c>
      <c r="C7" s="4" t="s">
        <v>50</v>
      </c>
      <c r="D7" s="5" t="n">
        <v>-20050</v>
      </c>
      <c r="E7" s="5" t="n">
        <v>-20050</v>
      </c>
    </row>
    <row r="8" spans="1:5">
      <c r="A8" s="4" t="s">
        <v>90</v>
      </c>
      <c r="B8" s="6" t="n">
        <v>9912150</v>
      </c>
      <c r="C8" s="6" t="n">
        <v>-1094517</v>
      </c>
      <c r="D8" s="6" t="n">
        <v>-8983628</v>
      </c>
      <c r="E8" s="6" t="n">
        <v>-165995</v>
      </c>
    </row>
    <row r="9" spans="1:5">
      <c r="A9" s="4" t="s">
        <v>91</v>
      </c>
      <c r="B9" s="5" t="n">
        <v>17268</v>
      </c>
      <c r="C9" s="5" t="n">
        <v>-3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92</v>
      </c>
      <c r="B1" s="2" t="s">
        <v>66</v>
      </c>
      <c r="D1" s="2" t="s">
        <v>1</v>
      </c>
      <c r="F1" s="2" t="s">
        <v>93</v>
      </c>
    </row>
    <row r="2" spans="1:6">
      <c r="B2" s="2" t="s">
        <v>2</v>
      </c>
      <c r="C2" s="2" t="s">
        <v>67</v>
      </c>
      <c r="D2" s="2" t="s">
        <v>2</v>
      </c>
      <c r="E2" s="2" t="s">
        <v>67</v>
      </c>
      <c r="F2" s="2" t="s">
        <v>33</v>
      </c>
    </row>
    <row r="3" spans="1:6">
      <c r="A3" s="3" t="s">
        <v>94</v>
      </c>
    </row>
    <row r="4" spans="1:6">
      <c r="A4" s="4" t="s">
        <v>75</v>
      </c>
      <c r="B4" s="6" t="n">
        <v>-6839</v>
      </c>
      <c r="C4" s="6" t="n">
        <v>-6232</v>
      </c>
      <c r="D4" s="6" t="n">
        <v>-20050</v>
      </c>
      <c r="E4" s="6" t="n">
        <v>-17532</v>
      </c>
      <c r="F4" s="6" t="n">
        <v>-32794</v>
      </c>
    </row>
    <row r="5" spans="1:6">
      <c r="A5" s="3" t="s">
        <v>95</v>
      </c>
    </row>
    <row r="6" spans="1:6">
      <c r="A6" s="4" t="s">
        <v>96</v>
      </c>
      <c r="B6" s="5" t="n">
        <v>3025</v>
      </c>
      <c r="C6" s="5" t="n">
        <v>2449</v>
      </c>
      <c r="D6" s="5" t="n">
        <v>8432</v>
      </c>
      <c r="E6" s="5" t="n">
        <v>6912</v>
      </c>
    </row>
    <row r="7" spans="1:6">
      <c r="A7" s="3" t="s">
        <v>97</v>
      </c>
    </row>
    <row r="8" spans="1:6">
      <c r="A8" s="4" t="s">
        <v>39</v>
      </c>
      <c r="D8" s="5" t="n">
        <v>-9098</v>
      </c>
      <c r="E8" s="5" t="n">
        <v>-4275</v>
      </c>
    </row>
    <row r="9" spans="1:6">
      <c r="A9" s="4" t="s">
        <v>98</v>
      </c>
      <c r="D9" s="5" t="n">
        <v>-20716</v>
      </c>
      <c r="E9" s="5" t="n">
        <v>-14895</v>
      </c>
    </row>
    <row r="10" spans="1:6">
      <c r="A10" s="3" t="s">
        <v>99</v>
      </c>
    </row>
    <row r="11" spans="1:6">
      <c r="A11" s="4" t="s">
        <v>100</v>
      </c>
      <c r="D11" s="5" t="n">
        <v>15000</v>
      </c>
      <c r="E11" s="5" t="n">
        <v>15000</v>
      </c>
    </row>
    <row r="12" spans="1:6">
      <c r="A12" s="4" t="s">
        <v>101</v>
      </c>
      <c r="D12" s="5" t="n">
        <v>15000</v>
      </c>
      <c r="E12" s="5" t="n">
        <v>15000</v>
      </c>
    </row>
    <row r="13" spans="1:6">
      <c r="A13" s="4" t="s">
        <v>102</v>
      </c>
      <c r="D13" s="5" t="n">
        <v>-5716</v>
      </c>
      <c r="E13" s="5" t="n">
        <v>105</v>
      </c>
    </row>
    <row r="14" spans="1:6">
      <c r="A14" s="3" t="s">
        <v>103</v>
      </c>
    </row>
    <row r="15" spans="1:6">
      <c r="A15" s="4" t="s">
        <v>104</v>
      </c>
      <c r="D15" s="5" t="n">
        <v>8098</v>
      </c>
      <c r="E15" s="5" t="n">
        <v>8043</v>
      </c>
      <c r="F15" s="5" t="n">
        <v>8043</v>
      </c>
    </row>
    <row r="16" spans="1:6">
      <c r="A16" s="4" t="s">
        <v>105</v>
      </c>
      <c r="B16" s="6" t="n">
        <v>2382</v>
      </c>
      <c r="C16" s="6" t="n">
        <v>8148</v>
      </c>
      <c r="D16" s="5" t="n">
        <v>2382</v>
      </c>
      <c r="E16" s="5" t="n">
        <v>8148</v>
      </c>
      <c r="F16" s="6" t="n">
        <v>8098</v>
      </c>
    </row>
    <row r="17" spans="1:6">
      <c r="A17" s="3" t="s">
        <v>106</v>
      </c>
    </row>
    <row r="18" spans="1:6">
      <c r="A18" s="4" t="s">
        <v>107</v>
      </c>
      <c r="D18" s="4" t="s">
        <v>50</v>
      </c>
      <c r="E18" s="4" t="s">
        <v>50</v>
      </c>
    </row>
    <row r="19" spans="1:6">
      <c r="A19" s="4" t="s">
        <v>74</v>
      </c>
      <c r="D19" s="4" t="s">
        <v>50</v>
      </c>
      <c r="E19" s="6" t="n">
        <v>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5:12:46Z</dcterms:created>
  <dcterms:modified xmlns:dcterms="http://purl.org/dc/terms/" xmlns:xsi="http://www.w3.org/2001/XMLSchema-instance" xsi:type="dcterms:W3CDTF">2019-11-14T15:12:46Z</dcterms:modified>
</cp:coreProperties>
</file>